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ul.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erguson plc</t>
        </is>
      </c>
    </row>
    <row r="8">
      <c r="A8" s="4" t="inlineStr">
        <is>
          <t>Entity Central Index Key</t>
        </is>
      </c>
      <c r="B8" s="4" t="inlineStr">
        <is>
          <t>00018324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Jul. 31, 2023</t>
        </is>
      </c>
      <c r="C2" s="2" t="inlineStr">
        <is>
          <t>Jul. 31, 2022</t>
        </is>
      </c>
      <c r="D2" s="2" t="inlineStr">
        <is>
          <t>Jul.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The following table sets forth certain information with respect to the Company’s financial performance and the compensation paid to our NEOs for the fiscal years ended on July 31, 2021, July 31, 2022 and July 31, 2023.
Value of Initial Fixed $100 (7 )
Fiscal Year Summary (1 ) Compensation (2)(3 ) Average Non-PEO (4 ) Average Non-PEO (2)(4)(5 ) Ferguson Peer Group (6 ) Net Income ($ in Adjusted (7)
(a) (b) (c) (d) (e) (f) (g) (h) (i)
2023 5,440,771 7,740,786 2,265,273 2,970,535 194.42 161.85 1,889 2,917
2022 4,865,698 5,427,022 2,212,036 2,524,513 146.64 137.61 2,122 2,951
2021 5,048,917 12,716,794 1,171,378 4,200,743 160.17 146.43 1,472 2,092 Notes: (1) The principal executive officer (“PEO”) is Kevin Murphy, who has remained the Chief Executive Officer for the duration of the disclosure period. (2) In calculating the ‘compensation actually paid’ amounts reflected in these columns, the fair value or change in fair value, as applicable, of the equity award adjustments included in such calculations was computed in accordance with FASB ASC Topic 718. This valuation assumption used to calculate such fair values did materially differ from those disclosed at the time of grant. We do not have pensions in the US; therefore, an adjustment to the 2023 Summary Compensation Table (“SCT”) totals related to pension value for any of the years reflected in this table is not needed. (3) To calculate the Compensation Actually Paid (“CAP”) for the PEO, the following adjustments were made to SCT total compensation, calculated in accordance with the SEC methodology for determining CAP for each year shown:
Fiscal Year Compensation Less, Grant Date of Awards Plus, Year-End Fair Value of Awards granted in FY that are and end of FY ($) Plus, Vesting Change in Fair Change in Less, that fail to Plus, Dividends Total
2023 7,740,786 2,520,730 2,883,704 — 2,089,114 (454,998 ) — 302,925 4,820,745
2022 5,427,022 2,047,019 3,494,039 — (1,225,306 ) 257,018 — 82,592 2,608,343
2021 12,716,794 1,986,339 5,348,069 — 3,753,837 552,310 — — 9,654,216 (4) The non-PEO
• 2023: Bill Brundage, Chief Financial Officer; Ian Graham, Chief Legal Officer; Sammie Long, Chief Human Resources Officer; Bill Thees, Senior Vice President of Business and Sales;
• 2022: Bill Brundage, Chief Financial Officer;
• 2021: Bill Brundage, Chief Financial Officer; Mike Powell, former Group Chief Financial Officer. (5) To calculate the Compensation Actually Paid (CAP) for the non-PEO
Year Compensation Less, Grant Date Plus, Year-End Plus, Vesting Change in Fair Change in Less, Prior Plus, Dividends Total
2023 2,970,535 908,195 1,082,398 — 697,262 (239,457 ) — 73,254 1,613,457
2022 2,524,513 816,013 1,392,846 — (383,716 ) 90,332 — 29,028 1,128,490
2021 4,200,743 363,394 1,010,912 — 1,600,187 3,066,386 (2,284,726 ) — 3,392,759 (6) The selected peer group is the S&amp;P 500 Industrials Index. The comparison of total shareholder returns assumes that $100 was invested on July 31, 2020 in Company ordinary shares and the S&amp;P 500 Index and that dividends were reinvested when and as paid. (7) Our company-selected measure, which is the measure we believe represents the most important financial performance not otherwise presented in the table above that we use to link CAP to our NEOs for fiscal 2023 to our company’s performance, is Adjusted Operating Profit, a non-GAAP</t>
        </is>
      </c>
      <c r="C4" s="4" t="inlineStr">
        <is>
          <t xml:space="preserve"> </t>
        </is>
      </c>
      <c r="D4" s="4" t="inlineStr">
        <is>
          <t xml:space="preserve"> </t>
        </is>
      </c>
    </row>
    <row r="5">
      <c r="A5" s="4" t="inlineStr">
        <is>
          <t>Company Selected Measure Name</t>
        </is>
      </c>
      <c r="B5" s="4" t="inlineStr">
        <is>
          <t>Adjusted Operating Profit</t>
        </is>
      </c>
      <c r="C5" s="4" t="inlineStr">
        <is>
          <t xml:space="preserve"> </t>
        </is>
      </c>
      <c r="D5" s="4" t="inlineStr">
        <is>
          <t xml:space="preserve"> </t>
        </is>
      </c>
    </row>
    <row r="6">
      <c r="A6" s="4" t="inlineStr">
        <is>
          <t>Named Executive Officers, Footnote</t>
        </is>
      </c>
      <c r="B6" s="4" t="inlineStr">
        <is>
          <t xml:space="preserve"> (4) The non-PEO
• 2023: Bill Brundage, Chief Financial Officer; Ian Graham, Chief Legal Officer; Sammie Long, Chief Human Resources Officer; Bill Thees, Senior Vice President of Business and Sales;
• 2022: Bill Brundage, Chief Financial Officer;
• 2021: Bill Brundage, Chief Financial Officer; Mike Powell, former Group Chief Financial Officer. </t>
        </is>
      </c>
      <c r="C6" s="4" t="inlineStr">
        <is>
          <t xml:space="preserve"> </t>
        </is>
      </c>
      <c r="D6" s="4" t="inlineStr">
        <is>
          <t xml:space="preserve"> </t>
        </is>
      </c>
    </row>
    <row r="7">
      <c r="A7" s="4" t="inlineStr">
        <is>
          <t>Peer Group Issuers, Footnote</t>
        </is>
      </c>
      <c r="B7" s="4" t="inlineStr">
        <is>
          <t>The selected peer group is the S&amp;amp;P 500 Industrials Index. The comparison of total shareholder returns assumes that $100 was invested on July 31, 2020 in Company ordinary shares and the S&amp;amp;P 500 Index and that dividends were reinvested when and as paid.</t>
        </is>
      </c>
      <c r="C7" s="4" t="inlineStr">
        <is>
          <t xml:space="preserve"> </t>
        </is>
      </c>
      <c r="D7" s="4" t="inlineStr">
        <is>
          <t xml:space="preserve"> </t>
        </is>
      </c>
    </row>
    <row r="8">
      <c r="A8" s="4" t="inlineStr">
        <is>
          <t>PEO Total Compensation Amount</t>
        </is>
      </c>
      <c r="B8" s="5" t="n">
        <v>5440771</v>
      </c>
      <c r="C8" s="5" t="n">
        <v>4865698</v>
      </c>
      <c r="D8" s="5" t="n">
        <v>5048917</v>
      </c>
    </row>
    <row r="9">
      <c r="A9" s="4" t="inlineStr">
        <is>
          <t>PEO Actually Paid Compensation Amount</t>
        </is>
      </c>
      <c r="B9" s="5" t="n">
        <v>7740786</v>
      </c>
      <c r="C9" s="6" t="n">
        <v>5427022</v>
      </c>
      <c r="D9" s="6" t="n">
        <v>12716794</v>
      </c>
    </row>
    <row r="10">
      <c r="A10" s="4" t="inlineStr">
        <is>
          <t>Adjustment To PEO Compensation, Footnote</t>
        </is>
      </c>
      <c r="B10" s="4" t="inlineStr">
        <is>
          <t>Fiscal Year Compensation Less, Grant Date of Awards Plus, Year-End Fair Value of Awards granted in FY that are and end of FY ($) Plus, Vesting Change in Fair Change in Less, that fail to Plus, Dividends Total
2023 7,740,786 2,520,730 2,883,704 — 2,089,114 (454,998 ) — 302,925 4,820,745
2022 5,427,022 2,047,019 3,494,039 — (1,225,306 ) 257,018 — 82,592 2,608,343
2021 12,716,794 1,986,339 5,348,069 — 3,753,837 552,310 — — 9,654,216</t>
        </is>
      </c>
      <c r="C10" s="4" t="inlineStr">
        <is>
          <t xml:space="preserve"> </t>
        </is>
      </c>
      <c r="D10" s="4" t="inlineStr">
        <is>
          <t xml:space="preserve"> </t>
        </is>
      </c>
    </row>
    <row r="11">
      <c r="A11" s="4" t="inlineStr">
        <is>
          <t>Non-PEO NEO Average Total Compensation Amount</t>
        </is>
      </c>
      <c r="B11" s="5" t="n">
        <v>2265273</v>
      </c>
      <c r="C11" s="6" t="n">
        <v>2212036</v>
      </c>
      <c r="D11" s="6" t="n">
        <v>1171378</v>
      </c>
    </row>
    <row r="12">
      <c r="A12" s="4" t="inlineStr">
        <is>
          <t>Non-PEO NEO Average Compensation Actually Paid Amount</t>
        </is>
      </c>
      <c r="B12" s="5" t="n">
        <v>2970535</v>
      </c>
      <c r="C12" s="6" t="n">
        <v>2524513</v>
      </c>
      <c r="D12" s="6" t="n">
        <v>4200743</v>
      </c>
    </row>
    <row r="13">
      <c r="A13" s="4" t="inlineStr">
        <is>
          <t>Adjustment to Non-PEO NEO Compensation Footnote</t>
        </is>
      </c>
      <c r="B13" s="4" t="inlineStr">
        <is>
          <t>Year Compensation Less, Grant Date Plus, Year-End Plus, Vesting Change in Fair Change in Less, Prior Plus, Dividends Total
2023 2,970,535 908,195 1,082,398 — 697,262 (239,457 ) — 73,254 1,613,457
2022 2,524,513 816,013 1,392,846 — (383,716 ) 90,332 — 29,028 1,128,490
2021 4,200,743 363,394 1,010,912 — 1,600,187 3,066,386 (2,284,726 ) — 3,392,759</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 xml:space="preserve"> The items listed below represent the most important financial performance measures used by us to link compensation actually paid to our NEOs to Company performance for the fiscal year ended July 31, 2023:
Most Important Performance Measures Non-PEO (1 )
Adjusted Operating Profit (2 )
Adjusted Diluted EPS (3 )
Return on Capital Employed (ROCE) (4 ) Notes: (1) The most important performance measures include our company selected measure and the two financial metrics used for long-term incentive awards with performance-based vesting, as described in our Compensation Discussion and Analysis within the section titled Long-Term Equity-Based Incentive Program. Each of these measures is a critical operational metric reported to shareholders. (2) Adjusted operating profit is defined as Operating Profit before acquisition related intangible amortization and certain other non-GAAP (3) Adjusted Diluted EPS is defined as adjusted net income divided by the weighted average diluted shares outstanding. Adjusted net income is defined as income from continuing operations before amortization of acquired intangible assets (net of tax) and certain other non-GAAP non-recurring (4) Return on Capital Employed is defined as adjusted earnings before interest and taxes (Adjusted EBIT) divided by average capital employed. Adjusted EBIT is defined as operating profit from continuing operations excluding certain non-recurring (non-GAAP</t>
        </is>
      </c>
      <c r="C18" s="4" t="inlineStr">
        <is>
          <t xml:space="preserve"> </t>
        </is>
      </c>
      <c r="D18" s="4" t="inlineStr">
        <is>
          <t xml:space="preserve"> </t>
        </is>
      </c>
    </row>
    <row r="19">
      <c r="A19" s="4" t="inlineStr">
        <is>
          <t>Total Shareholder Return Amount</t>
        </is>
      </c>
      <c r="B19" s="7" t="n">
        <v>194.42</v>
      </c>
      <c r="C19" s="8" t="n">
        <v>146.64</v>
      </c>
      <c r="D19" s="8" t="n">
        <v>160.17</v>
      </c>
    </row>
    <row r="20">
      <c r="A20" s="4" t="inlineStr">
        <is>
          <t>Peer Group Total Shareholder Return Amount</t>
        </is>
      </c>
      <c r="B20" s="8" t="n">
        <v>161.85</v>
      </c>
      <c r="C20" s="8" t="n">
        <v>137.61</v>
      </c>
      <c r="D20" s="8" t="n">
        <v>146.43</v>
      </c>
    </row>
    <row r="21">
      <c r="A21" s="4" t="inlineStr">
        <is>
          <t>Net Income (Loss)</t>
        </is>
      </c>
      <c r="B21" s="5" t="n">
        <v>1889000000</v>
      </c>
      <c r="C21" s="5" t="n">
        <v>2122000000</v>
      </c>
      <c r="D21" s="5" t="n">
        <v>1472000000</v>
      </c>
    </row>
    <row r="22">
      <c r="A22" s="4" t="inlineStr">
        <is>
          <t>Company Selected Measure Amount</t>
        </is>
      </c>
      <c r="B22" s="6" t="n">
        <v>2917000000</v>
      </c>
      <c r="C22" s="6" t="n">
        <v>2951000000</v>
      </c>
      <c r="D22" s="6" t="n">
        <v>2092000000</v>
      </c>
    </row>
    <row r="23">
      <c r="A23" s="4" t="inlineStr">
        <is>
          <t>PEO Name</t>
        </is>
      </c>
      <c r="B23" s="4" t="inlineStr">
        <is>
          <t>Kevin Murphy</t>
        </is>
      </c>
      <c r="C23" s="4" t="inlineStr">
        <is>
          <t xml:space="preserve"> </t>
        </is>
      </c>
      <c r="D23" s="4" t="inlineStr">
        <is>
          <t xml:space="preserve"> </t>
        </is>
      </c>
    </row>
    <row r="24">
      <c r="A24" s="4" t="inlineStr">
        <is>
          <t>Measure:: 1</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Operating Profit</t>
        </is>
      </c>
      <c r="C26" s="4" t="inlineStr">
        <is>
          <t xml:space="preserve"> </t>
        </is>
      </c>
      <c r="D26" s="4" t="inlineStr">
        <is>
          <t xml:space="preserve"> </t>
        </is>
      </c>
    </row>
    <row r="27">
      <c r="A27" s="4" t="inlineStr">
        <is>
          <t>Non-GAAP Measure Description</t>
        </is>
      </c>
      <c r="B27" s="4" t="inlineStr">
        <is>
          <t>Our company-selected measure, which is the measure we believe represents the most important financial performance not otherwise presented in the table above that we use to link CAP to our NEOs for fiscal 2023 to our company’s performance, is Adjusted Operating Profit, a non-GAAP</t>
        </is>
      </c>
      <c r="C27" s="4" t="inlineStr">
        <is>
          <t xml:space="preserve"> </t>
        </is>
      </c>
      <c r="D27" s="4" t="inlineStr">
        <is>
          <t xml:space="preserve"> </t>
        </is>
      </c>
    </row>
    <row r="28">
      <c r="A28" s="4" t="inlineStr">
        <is>
          <t>Measure:: 2</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Adjusted Diluted EPS</t>
        </is>
      </c>
      <c r="C30" s="4" t="inlineStr">
        <is>
          <t xml:space="preserve"> </t>
        </is>
      </c>
      <c r="D30" s="4" t="inlineStr">
        <is>
          <t xml:space="preserve"> </t>
        </is>
      </c>
    </row>
    <row r="31">
      <c r="A31" s="4" t="inlineStr">
        <is>
          <t>Measure:: 3</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Return on Capital Employed</t>
        </is>
      </c>
      <c r="C33" s="4" t="inlineStr">
        <is>
          <t xml:space="preserve"> </t>
        </is>
      </c>
      <c r="D33" s="4" t="inlineStr">
        <is>
          <t xml:space="preserve"> </t>
        </is>
      </c>
    </row>
    <row r="34">
      <c r="A34" s="4" t="inlineStr">
        <is>
          <t>PEO | Grant Date Fair Value of Awards Reported in FY SCT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5" t="n">
        <v>2520730</v>
      </c>
      <c r="C36" s="5" t="n">
        <v>2047019</v>
      </c>
      <c r="D36" s="5" t="n">
        <v>1986339</v>
      </c>
    </row>
    <row r="37">
      <c r="A37" s="4" t="inlineStr">
        <is>
          <t>PEO | Awards granted in FY that are outstanding and unvested as of end of FY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2883704</v>
      </c>
      <c r="C39" s="6" t="n">
        <v>3494039</v>
      </c>
      <c r="D39" s="6" t="n">
        <v>5348069</v>
      </c>
    </row>
    <row r="40">
      <c r="A40" s="4" t="inlineStr">
        <is>
          <t>PEO | Awards that are granted and vested in the same FY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 Prior Year Awards outstanding and unvested as of end of FY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2089114</v>
      </c>
      <c r="C45" s="6" t="n">
        <v>-1225306</v>
      </c>
      <c r="D45" s="6" t="n">
        <v>3753837</v>
      </c>
    </row>
    <row r="46">
      <c r="A46" s="4" t="inlineStr">
        <is>
          <t>PEO | Prior Year Awards that vested in FY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454998</v>
      </c>
      <c r="C48" s="6" t="n">
        <v>257018</v>
      </c>
      <c r="D48" s="6" t="n">
        <v>552310</v>
      </c>
    </row>
    <row r="49">
      <c r="A49" s="4" t="inlineStr">
        <is>
          <t>PEO | Prior Year Awards that fail to meet vesting conditions during FY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 Dividends or other earnings paid on all awards in CFY prior to vesting date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302925</v>
      </c>
      <c r="C54" s="6" t="n">
        <v>82592</v>
      </c>
      <c r="D54" s="6" t="n">
        <v>0</v>
      </c>
    </row>
    <row r="55">
      <c r="A55" s="4" t="inlineStr">
        <is>
          <t>PEO | Total Adjustments to CAP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4820745</v>
      </c>
      <c r="C57" s="6" t="n">
        <v>2608343</v>
      </c>
      <c r="D57" s="6" t="n">
        <v>9654216</v>
      </c>
    </row>
    <row r="58">
      <c r="A58" s="4" t="inlineStr">
        <is>
          <t>Non-PEO NEO | Grant Date Fair Value of Awards Reported in FY SCT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908195</v>
      </c>
      <c r="C60" s="6" t="n">
        <v>816013</v>
      </c>
      <c r="D60" s="6" t="n">
        <v>363394</v>
      </c>
    </row>
    <row r="61">
      <c r="A61" s="4" t="inlineStr">
        <is>
          <t>Non-PEO NEO | Awards granted in FY that are outstanding and unvested as of end of FY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1082398</v>
      </c>
      <c r="C63" s="6" t="n">
        <v>1392846</v>
      </c>
      <c r="D63" s="6" t="n">
        <v>1010912</v>
      </c>
    </row>
    <row r="64">
      <c r="A64" s="4" t="inlineStr">
        <is>
          <t>Non-PEO NEO | Awards that are granted and vested in the same FY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 Prior Year Awards outstanding and unvested as of end of FY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697262</v>
      </c>
      <c r="C69" s="6" t="n">
        <v>-383716</v>
      </c>
      <c r="D69" s="6" t="n">
        <v>1600187</v>
      </c>
    </row>
    <row r="70">
      <c r="A70" s="4" t="inlineStr">
        <is>
          <t>Non-PEO NEO | Prior Year Awards that vested in FY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239457</v>
      </c>
      <c r="C72" s="6" t="n">
        <v>90332</v>
      </c>
      <c r="D72" s="6" t="n">
        <v>3066386</v>
      </c>
    </row>
    <row r="73">
      <c r="A73" s="4" t="inlineStr">
        <is>
          <t>Non-PEO NEO | Prior Year Awards that fail to meet vesting conditions during FY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2284726</v>
      </c>
    </row>
    <row r="76">
      <c r="A76" s="4" t="inlineStr">
        <is>
          <t>Non-PEO NEO | Dividends or other earnings paid on all awards in CFY prior to vesting date [Membe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73254</v>
      </c>
      <c r="C78" s="6" t="n">
        <v>29028</v>
      </c>
      <c r="D78" s="6" t="n">
        <v>0</v>
      </c>
    </row>
    <row r="79">
      <c r="A79" s="4" t="inlineStr">
        <is>
          <t>Non-PEO NEO | Total Adjustments to CAP [Membe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5" t="n">
        <v>1613457</v>
      </c>
      <c r="C81" s="5" t="n">
        <v>1128490</v>
      </c>
      <c r="D81" s="5" t="n">
        <v>33927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10:46:03Z</dcterms:created>
  <dcterms:modified xmlns:dcterms="http://purl.org/dc/terms/" xmlns:xsi="http://www.w3.org/2001/XMLSchema-instance" xsi:type="dcterms:W3CDTF">2023-09-28T10:46:03Z</dcterms:modified>
</cp:coreProperties>
</file>